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UNAUTHORIZED TRANSACTION RELATE" sheetId="7" state="visible" r:id="rId7"/>
    <sheet xmlns:r="http://schemas.openxmlformats.org/officeDocument/2006/relationships" name="INVENTORIES (Notes)" sheetId="8" state="visible" r:id="rId8"/>
    <sheet xmlns:r="http://schemas.openxmlformats.org/officeDocument/2006/relationships" name="INCOME TAXES (Notes)" sheetId="9" state="visible" r:id="rId9"/>
    <sheet xmlns:r="http://schemas.openxmlformats.org/officeDocument/2006/relationships" name="CREDIT FACILITY (Notes)" sheetId="10" state="visible" r:id="rId10"/>
    <sheet xmlns:r="http://schemas.openxmlformats.org/officeDocument/2006/relationships" name="ACCRUED LIABILITIES (Notes)" sheetId="11" state="visible" r:id="rId11"/>
    <sheet xmlns:r="http://schemas.openxmlformats.org/officeDocument/2006/relationships" name="INCOME (LOSS) PER COMMON AND CO" sheetId="12" state="visible" r:id="rId12"/>
    <sheet xmlns:r="http://schemas.openxmlformats.org/officeDocument/2006/relationships" name="STOCK OPTIONS (Notes)" sheetId="13" state="visible" r:id="rId13"/>
    <sheet xmlns:r="http://schemas.openxmlformats.org/officeDocument/2006/relationships" name="ADDITIONAL CASH FLOW INFORMATIO" sheetId="14" state="visible" r:id="rId14"/>
    <sheet xmlns:r="http://schemas.openxmlformats.org/officeDocument/2006/relationships" name="STOCKHOLDERS' EQUITY (Notes)" sheetId="15" state="visible" r:id="rId15"/>
    <sheet xmlns:r="http://schemas.openxmlformats.org/officeDocument/2006/relationships" name="COMMITMENTS AND CONTINGENCIES C" sheetId="16" state="visible" r:id="rId16"/>
    <sheet xmlns:r="http://schemas.openxmlformats.org/officeDocument/2006/relationships" name="LEGAL MATTERS (Notes)" sheetId="17" state="visible" r:id="rId17"/>
    <sheet xmlns:r="http://schemas.openxmlformats.org/officeDocument/2006/relationships" name="UNAUTHORIZED TRANSACTION RELA18" sheetId="18" state="visible" r:id="rId18"/>
    <sheet xmlns:r="http://schemas.openxmlformats.org/officeDocument/2006/relationships" name="INVENTORIES (Tables)" sheetId="19" state="visible" r:id="rId19"/>
    <sheet xmlns:r="http://schemas.openxmlformats.org/officeDocument/2006/relationships" name="ACCRUED LIABILITIES (Tables)" sheetId="20" state="visible" r:id="rId20"/>
    <sheet xmlns:r="http://schemas.openxmlformats.org/officeDocument/2006/relationships" name="ADDITIONAL CASH FLOW INFORMAT21" sheetId="21" state="visible" r:id="rId21"/>
    <sheet xmlns:r="http://schemas.openxmlformats.org/officeDocument/2006/relationships" name="STOCKHOLDERS' EQUITY (Tables)" sheetId="22" state="visible" r:id="rId22"/>
    <sheet xmlns:r="http://schemas.openxmlformats.org/officeDocument/2006/relationships" name="UNAUTHORIZED TRANSACTION RELA23" sheetId="23" state="visible" r:id="rId23"/>
    <sheet xmlns:r="http://schemas.openxmlformats.org/officeDocument/2006/relationships" name="INVENTORIES (Details)" sheetId="24" state="visible" r:id="rId24"/>
    <sheet xmlns:r="http://schemas.openxmlformats.org/officeDocument/2006/relationships" name="INCOME TAXES (Details)" sheetId="25" state="visible" r:id="rId25"/>
    <sheet xmlns:r="http://schemas.openxmlformats.org/officeDocument/2006/relationships" name="CREDIT FACILITY (Details)" sheetId="26" state="visible" r:id="rId26"/>
    <sheet xmlns:r="http://schemas.openxmlformats.org/officeDocument/2006/relationships" name="ACCRUED LIABILITIES (Details)" sheetId="27" state="visible" r:id="rId27"/>
    <sheet xmlns:r="http://schemas.openxmlformats.org/officeDocument/2006/relationships" name="INCOME (LOSS) PER COMMON AND 28" sheetId="28" state="visible" r:id="rId28"/>
    <sheet xmlns:r="http://schemas.openxmlformats.org/officeDocument/2006/relationships" name="STOCK OPTIONS (Details)" sheetId="29" state="visible" r:id="rId29"/>
    <sheet xmlns:r="http://schemas.openxmlformats.org/officeDocument/2006/relationships" name="ADDITIONAL CASH FLOW INFORMAT30" sheetId="30" state="visible" r:id="rId30"/>
    <sheet xmlns:r="http://schemas.openxmlformats.org/officeDocument/2006/relationships" name="STOCKHOLDERS' EQUITY (Details)"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31">
  <si>
    <t>Document and Entity Information Document - USD ($)</t>
  </si>
  <si>
    <t>9 Months Ended</t>
  </si>
  <si>
    <t>Mar. 31, 2017</t>
  </si>
  <si>
    <t>May 05, 2017</t>
  </si>
  <si>
    <t>Dec. 31, 2015</t>
  </si>
  <si>
    <t>Document and Entity Information [Abstract]</t>
  </si>
  <si>
    <t>Entity Registrant Name</t>
  </si>
  <si>
    <t>KOSS CORP</t>
  </si>
  <si>
    <t>Entity Central Index Key</t>
  </si>
  <si>
    <t>Current Fiscal Year End Date</t>
  </si>
  <si>
    <t>--06-30</t>
  </si>
  <si>
    <t>Entity Filer Category</t>
  </si>
  <si>
    <t>Smaller Reporting Company</t>
  </si>
  <si>
    <t>Document Type</t>
  </si>
  <si>
    <t>10-Q</t>
  </si>
  <si>
    <t>Document Period End Date</t>
  </si>
  <si>
    <t>Mar. 31,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STATEMENTS OF OPERATIONS - USD ($)</t>
  </si>
  <si>
    <t>3 Months Ended</t>
  </si>
  <si>
    <t>Mar. 31, 2016</t>
  </si>
  <si>
    <t>Net sales</t>
  </si>
  <si>
    <t>Cost of goods sold</t>
  </si>
  <si>
    <t>Gross profit</t>
  </si>
  <si>
    <t>Operating expenses:</t>
  </si>
  <si>
    <t>Selling, general and administrative expenses</t>
  </si>
  <si>
    <t>Unauthorized transaction related costs (recoveries), net</t>
  </si>
  <si>
    <t>Interest expense</t>
  </si>
  <si>
    <t>(Loss) income before income tax provision</t>
  </si>
  <si>
    <t>Income tax provision</t>
  </si>
  <si>
    <t>Net (loss) income</t>
  </si>
  <si>
    <t>Income (loss) per common share:</t>
  </si>
  <si>
    <t>Basic</t>
  </si>
  <si>
    <t>Diluted</t>
  </si>
  <si>
    <t>CONDENSED CONSOLIDATED BALANCE SHEETS - USD ($)</t>
  </si>
  <si>
    <t>Jun. 30, 2016</t>
  </si>
  <si>
    <t>Current assets:</t>
  </si>
  <si>
    <t>Cash and cash equivalents</t>
  </si>
  <si>
    <t>Accounts receivable, less allowance for doubtful accounts of $51,416 and $55,175, respectively</t>
  </si>
  <si>
    <t>Inventories</t>
  </si>
  <si>
    <t>Prepaid expenses and other current assets</t>
  </si>
  <si>
    <t>Income taxes receivable</t>
  </si>
  <si>
    <t>Total current assets</t>
  </si>
  <si>
    <t>Equipment and leasehold improvements, net</t>
  </si>
  <si>
    <t>Other assets:</t>
  </si>
  <si>
    <t>Deferred income taxes</t>
  </si>
  <si>
    <t>Cash surrender value of life insurance</t>
  </si>
  <si>
    <t>Total other assets</t>
  </si>
  <si>
    <t>Total assets</t>
  </si>
  <si>
    <t>Current liabilities:</t>
  </si>
  <si>
    <t>Accounts payable</t>
  </si>
  <si>
    <t>Accrued liabilities</t>
  </si>
  <si>
    <t>Total current liabilities</t>
  </si>
  <si>
    <t>Long-term liabilities:</t>
  </si>
  <si>
    <t>Deferred compensation</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DENSED CONSOLIDATED BALANCE SHEETS (PARENTHETICAL) - USD ($)</t>
  </si>
  <si>
    <t>Allowance for doubtful accounts</t>
  </si>
  <si>
    <t>Common stock, par value</t>
  </si>
  <si>
    <t>Common stock, shares authorized</t>
  </si>
  <si>
    <t>Common stock, shares issued</t>
  </si>
  <si>
    <t>Common stock, shares outstanding</t>
  </si>
  <si>
    <t>CONDENSED CONSOLIDATED STATEMENTS OF CASH FLOWS - USD ($)</t>
  </si>
  <si>
    <t>Operating activities:</t>
  </si>
  <si>
    <t>Adjustments to reconcile net income to net cash provided by operating activities:</t>
  </si>
  <si>
    <t>(Recovery) of provision for doubtful accounts</t>
  </si>
  <si>
    <t>Loss on disposal of equipment and leasehold improvements</t>
  </si>
  <si>
    <t>Depreciation of equipment and leasehold improvements</t>
  </si>
  <si>
    <t>Stock-based compensation expense</t>
  </si>
  <si>
    <t>Change in cash surrender value of life insurance</t>
  </si>
  <si>
    <t>Change in deferred compensation accrual</t>
  </si>
  <si>
    <t>Deferred compensation paid</t>
  </si>
  <si>
    <t>Net changes in operating assets and liabilities (see note 9)</t>
  </si>
  <si>
    <t>Cash provided by operating activities</t>
  </si>
  <si>
    <t>Investing activities:</t>
  </si>
  <si>
    <t>Life insurance premiums paid</t>
  </si>
  <si>
    <t>Purchase of equipment and leasehold improvements</t>
  </si>
  <si>
    <t>Cash (used in) investing activities</t>
  </si>
  <si>
    <t>Financing activities:</t>
  </si>
  <si>
    <t>Net increase (decrease) in cash and cash equivalents</t>
  </si>
  <si>
    <t>Cash and cash equivalents at beginning of period</t>
  </si>
  <si>
    <t>Cash and cash equivalents at end of period</t>
  </si>
  <si>
    <t>CONDENSED CONSOLIDATED FINANCIAL STATEMENTS (Notes)</t>
  </si>
  <si>
    <t>Organization, Consolidation and Presentation of Financial Statements [Abstract]</t>
  </si>
  <si>
    <t>Condensed Consolidated Financial Statements</t>
  </si>
  <si>
    <t>CONDENSED CONSOLIDATED FINANCIAL STATEMENTS The condensed consolidated balance sheet of Koss Corporation (the "Company") as of June 30, 2016 , has been derived from audited financial statements. The unaudited condensed consolidated financial statements presented herein are based on interim amounts. Certain information and footnote disclosures normally included in financial statements prepared in accordance with generally accepted accounting principles in the United States of America (“U.S. GAAP”) have been condensed or omitted. In the opinion of management, all adjustments (consisting of normal recurring accruals) necessary to present fairly the financial position, results of operations and cash flows for all periods presented have been made. The operating results for the nine months ended March 31, 2017 , are not necessarily indicative of the operating results that may be experienced for the full fiscal year ending June 30, 2017 . These condensed consolidated financial statements should be read in conjunction with the consolidated financial statements and notes thereto included in the Registrant’s Annual Report on Form 10-K for the fiscal year ended June 30, 2016 .</t>
  </si>
  <si>
    <t>UNAUTHORIZED TRANSACTION RELATED COSTS AND RECOVERIES UNAUTHORIZED TRANSACTION RELATED COSTS AND RECOVERIES (Notes)</t>
  </si>
  <si>
    <t>Unauthorized Transaction Related Costs and Recoveries [Abstract]</t>
  </si>
  <si>
    <t>Unauthorized Transaction Related Costs and Recoveries [Text Block]</t>
  </si>
  <si>
    <t>UNAUTHORIZED TRANSACTION RELATED COSTS AND RECOVERIES In December 2009, the Company learned of significant unauthorized transactions as previously reported. The Company has ongoing costs and recoveries associated with the unauthorized transactions. For the three and nine months ended March 31, 2017 and 2016 , the costs incurred were for legal fees related to claims initiated against third parties (see Note 12 ). For the three and nine months ended March 31, 2017 and 2016 , the costs and recoveries were as follows: Three Months Ended Nine Months Ended March 31 March 31 2017 2016 2017 2016 Legal fees incurred $ 40,000 $ 1,639,074 $ 77,500 $ 1,714,074 Gross proceeds from the settlement of the third party lawsuit — (3,000,000 ) — (3,000,000 ) Proceeds from asset forfeitures (337 ) (25 ) (3,741 ) (75 ) Unauthorized transaction related costs (recoveries), $ 39,663 $ (1,360,951 ) $ 73,759 $ (1,286,001 )</t>
  </si>
  <si>
    <t>INVENTORIES (Notes)</t>
  </si>
  <si>
    <t>Inventory Disclosure [Abstract]</t>
  </si>
  <si>
    <t>INVENTORIES The components of inventories were as follows: March 31, 2017 June 30, 2016 Raw materials $ 2,936,032 $ 3,466,907 Work-in process 5,098 — Finished goods 7,852,277 7,570,026 10,793,407 11,036,933 Allowance for obsolete inventory (2,839,133 ) (2,441,448 ) Total inventories $ 7,954,274 $ 8,595,485</t>
  </si>
  <si>
    <t>INCOME TAXES (Notes)</t>
  </si>
  <si>
    <t>Income Tax Disclosure [Abstract]</t>
  </si>
  <si>
    <t>Income Taxes</t>
  </si>
  <si>
    <t>INCOME TAXES The Company files income tax returns in the United States federal jurisdiction and in several state jurisdictions. The Company’s federal tax returns for tax years beginning July 1, 2013 or later are open. For states in which the Company files state income tax returns, the statute of limitations is generally open for tax years ended June 30, 2013 and forward. For the three and nine months ended March 31, 2017 , the Company recorded an income tax expense of $62,523 and $188,948 , respectively, compared to income tax expense of $497,865 and $685,310 for the three and nine months ended March 31, 2016 , respectively. The Company received income tax refunds of $530,446 during the three and nine months ended March 31, 2017 . During the three and nine months ended March 31, 2017 , the Company increased the valuation allowance by $444,000 due to certain indications that the full benefit of the related deferred income tax assets may not be realized. The Company does not believe it has any unrecognized tax benefits as of March 31, 2017 and as of June 30, 2016 . Any changes to the Company’s unrecognized tax benefits as of March 31, 2017 , if recognized, would impact the effective tax rate.</t>
  </si>
  <si>
    <t>CREDIT FACILITY (Notes)</t>
  </si>
  <si>
    <t>Debt Disclosure [Abstract]</t>
  </si>
  <si>
    <t>Credit Facility</t>
  </si>
  <si>
    <t>CREDIT FACILITY On May 12, 2010, the Company entered into a secured credit facility (“Credit Agreement”) with JPMorgan Chase Bank, N.A. (“Lender”). The Credit Agreement provided for an $8,000,000 revolving secured credit facility with interest rates either ranging from 0.0% to 0.75% over the Lender’s most recently publicly announced prime rate or 2.0% to 3.0% over LIBOR, depending on the Company’s leverage ratio. The Company pays a fee of 0.3% to 0.45% for unused amounts committed in the credit facility. On July 23, 2014, the Credit Agreement was amended to reduce the facility to $5,000,000 , subject to a borrowing base calculation as defined in the Credit Agreement, and to amend certain financial covenants. On May 31, 2016, the Credit Agreement was amended to extend the expiration to July 31, 2018, and to amend certain financial covenants. On October 31, 2016, the Credit Agreement was amended to amend certain reporting requirements. In addition to the revolving loans, the Credit Agreement also provides that the Company may, from time to time, request the Lender to issue letters of credit for the benefit of the Company of up to a sublimit of $2,000,000 and subject to certain other limitations. The loan may be used only for general corporate purposes of the Company. The Credit Agreement contains certain affirmative, negative and financial covenants customary for financings of this type. The negative covenants include restrictions on other indebtedness, liens, fundamental changes, certain investments, asset sales, sale and leaseback transactions and transactions with affiliates, among other restrictions. The financial covenants include minimum debt service coverage ratio requirements. The Company and the Lender also entered into the Pledge and Security Agreement dated May 12, 2010, under which the Company granted the Lender a security interest in substantially all of the Company’s assets in connection with the Company’s obligations under the Credit Agreement. The Company is currently in compliance with all covenants related to the Credit Facility. As of March 31, 2017 and June 30, 2016 , there were no outstanding borrowings on the facility. The Company incurs interest expense primarily related to its secured credit facility. Interest expense was $964 and $6,075 for the nine months ended March 31, 2017 and 2016 , respectively. There was no interest expense for the three months ended March 31, 2017 and 2016 .</t>
  </si>
  <si>
    <t>ACCRUED LIABILITIES (Notes)</t>
  </si>
  <si>
    <t>Accrued Liabilities [Abstract]</t>
  </si>
  <si>
    <t>Accrued Liabilities [Text Block]</t>
  </si>
  <si>
    <t>ACCRUED LIABILITIES Accrued liabilities were as follows: March 31, 2017 June 30, 2016 Cooperative advertising and promotion allowances $ 453,374 $ 479,645 Product warranty obligations 240,081 305,275 Customer credit balances 50,375 47,753 Current deferred compensation 150,000 150,000 Accrued returns 42,669 140,918 Employee benefits 55,443 83,113 Legal and professional fees 75,750 127,329 Management bonuses and profit-sharing 12,000 132,950 Sales commissions and bonuses 92,104 84,550 Other 91,719 50,119 Total accrued liabilities $ 1,263,515 $ 1,601,652</t>
  </si>
  <si>
    <t>INCOME (LOSS) PER COMMON AND COMMON STOCK EQUIVALENT SHARE (Notes)</t>
  </si>
  <si>
    <t>Earnings Per Share, Basic and Diluted [Abstract]</t>
  </si>
  <si>
    <t>Income (Loss) Per Common and Common Stock Equivalent Share</t>
  </si>
  <si>
    <t>(LOSS) INCOME PER COMMON AND COMMON STOCK EQUIVALENT SHARE Basic (loss) income per share is computed based on the weighted-average number of common shares outstanding. The weighted-average number of common shares outstanding was 7,382,706 for the periods ended March 31, 2017 and 2016 . When dilutive, stock options are included in (loss) income per share as share equivalents using the treasury stock method. For the periods ended March 31, 2017 and 2016 , there were no common stock equivalents related to stock option grants that were included in the computation of the weighted-average number of shares outstanding for diluted (loss) income per share. Shares issuable upon the exercise of outstanding options of 2,345,000 and 2,150,000 were excluded from the diluted weighted-average common shares outstanding for the periods ended March 31, 2017 and 2016 , respectively, as they would be anti-dilutive.</t>
  </si>
  <si>
    <t>STOCK OPTIONS (Notes)</t>
  </si>
  <si>
    <t>Disclosure of Compensation Related Costs, Share-based Payments [Abstract]</t>
  </si>
  <si>
    <t>Stock Options</t>
  </si>
  <si>
    <t>STOCK OPTIONS The Company recognizes stock-based compensation expense for options granted under both the 1990 Flexible Incentive Plan and the 2012 Omnibus Incentive Plan. The stock-based compensation relates to stock options granted to employees, non-employee directors and non-employee consultants. In the nine months ended March 31, 2017 , options to purchase 485,000 shares were granted under the 2012 Omnibus Incentive Plan at a weighted average exercise price of $2.33 . In the nine months ended March 31, 2016 , options to purchase 410,000 shares were granted under the 2012 Omnibus Incentive Plan at a weighted average exercise price of $2.72 . Stock-based compensation expense during the three and nine months ended March 31, 2017 was $88,523 and $265,568 , respectively. Stock-based compensation expense during the three and nine months ended March 31, 2016 was $121,257 and $366,665 , respectively.</t>
  </si>
  <si>
    <t>ADDITIONAL CASH FLOW INFORMATION (Notes)</t>
  </si>
  <si>
    <t>Supplemental Cash Flow Elements [Abstract]</t>
  </si>
  <si>
    <t>Additional Cash Flow Information</t>
  </si>
  <si>
    <t>ADDITIONAL CASH FLOW INFORMATION The net changes in cash as a result of changes in operating assets and liabilities consist of the following: Nine Months Ended March 31 2017 2016 Accounts receivable $ 585,803 $ (691,504 ) Inventories 641,211 (724,844 ) Income taxes receivable 529,378 (167,927 ) Prepaid expenses and other current assets (93,147 ) 33,581 Accounts payable (551,606 ) (291,981 ) Accrued liabilities (338,137 ) 176,723 Other liabilities (11,656 ) (34,745 ) Net change $ 761,846 $ (1,700,697 ) Net cash paid (refunded) during the period for: Income taxes $ (523,342 ) $ 557,751 Interest $ 964 $ 6,075</t>
  </si>
  <si>
    <t>STOCKHOLDERS' EQUITY (Notes)</t>
  </si>
  <si>
    <t>Stockholders' Equity Attributable to Parent [Abstract]</t>
  </si>
  <si>
    <t>Stockholders' Equity</t>
  </si>
  <si>
    <t>STOCKHOLDERS' EQUITY The following table summarizes the changes in stockholders’ equity: Nine Months Ended March 31 2017 2016 Net (loss) income $ (893,259 ) $ 1,155,513 Stock-based compensation expense 265,568 366,665 (Decrease) increase in stockholders' equity $ (627,691 ) $ 1,522,178</t>
  </si>
  <si>
    <t>COMMITMENTS AND CONTINGENCIES COMMITMENTS AND CONTINGENCIES (Notes)</t>
  </si>
  <si>
    <t>Commitments and Contingencies Disclosure [Abstract]</t>
  </si>
  <si>
    <t>Commitments and Contingencies Disclosure [Text Block]</t>
  </si>
  <si>
    <t>COMMITMENTS AND CONTINGENCIES The Company leases its facility in Milwaukee, Wisconsin from Koss Holdings, LLC, which is wholly-owned by the former Chairman. On January 5, 2017 , the lease was renewed for a period of five years, ending June 30, 2023 , and is being accounted for as an operating lease. The lease extension maintained the rent at a fixed rate of $380,000 per year. The Company is responsible for all property maintenance, insurance, taxes and other normal expenses related to ownership.</t>
  </si>
  <si>
    <t>LEGAL MATTERS (Notes)</t>
  </si>
  <si>
    <t>Legal Matters</t>
  </si>
  <si>
    <t>LEGAL MATTERS As of March 31, 2017 , the Company is party to the following matter related to the unauthorized transactions described below: • On December 17, 2010, the Company filed an action against Park Bank in Circuit Court of Milwaukee County, Wisconsin alleging a claim of breach of the Uniform Fiduciaries Act relating to the unauthorized transactions, as previously reported. In 2015, Park Bank filed third party claims based on contribution and subrogation against Grant Thornton LLP and Michael Koss. The Court granted motions to dismiss the contribution claims against Grant Thornton LLP and Michael Koss, but determined that it was premature to decide the subrogation claims at this stage of the proceedings. On or around March 11, 2016, the Court entered an order granting Park Bank's motion for summary judgment that dismissed the case. On March 22, 2016, the Company filed a Notice of Appeal that appeals the order granting Park Bank's motion for summary judgment and the Court's denial of the motion to dismiss the subrogation claims. The case remains on appeal. The ultimate resolution of this matter is not determinable unless otherwise noted.</t>
  </si>
  <si>
    <t>UNAUTHORIZED TRANSACTION RELATED COSTS AND RECOVERIES UNAUTHORIZED TRANSACTION RELATED COSTS AND RECOVERIES (Tables)</t>
  </si>
  <si>
    <t>Unauthorized Transactions, Related Costs and Recoveries, net [Table Text Block]</t>
  </si>
  <si>
    <t>For the three and nine months ended March 31, 2017 and 2016 , the costs and recoveries were as follows: Three Months Ended Nine Months Ended March 31 March 31 2017 2016 2017 2016 Legal fees incurred $ 40,000 $ 1,639,074 $ 77,500 $ 1,714,074 Gross proceeds from the settlement of the third party lawsuit — (3,000,000 ) — (3,000,000 ) Proceeds from asset forfeitures (337 ) (25 ) (3,741 ) (75 ) Unauthorized transaction related costs (recoveries), $ 39,663 $ (1,360,951 ) $ 73,759 $ (1,286,001 )</t>
  </si>
  <si>
    <t>INVENTORIES (Tables)</t>
  </si>
  <si>
    <t>The components of inventories were as follows: March 31, 2017 June 30, 2016 Raw materials $ 2,936,032 $ 3,466,907 Work-in process 5,098 — Finished goods 7,852,277 7,570,026 10,793,407 11,036,933 Allowance for obsolete inventory (2,839,133 ) (2,441,448 ) Total inventories $ 7,954,274 $ 8,595,485</t>
  </si>
  <si>
    <t>ACCRUED LIABILITIES (Tables)</t>
  </si>
  <si>
    <t>Schedule of Accrued Liabilities [Table Text Block]</t>
  </si>
  <si>
    <t>Accrued liabilities were as follows: March 31, 2017 June 30, 2016 Cooperative advertising and promotion allowances $ 453,374 $ 479,645 Product warranty obligations 240,081 305,275 Customer credit balances 50,375 47,753 Current deferred compensation 150,000 150,000 Accrued returns 42,669 140,918 Employee benefits 55,443 83,113 Legal and professional fees 75,750 127,329 Management bonuses and profit-sharing 12,000 132,950 Sales commissions and bonuses 92,104 84,550 Other 91,719 50,119 Total accrued liabilities $ 1,263,515 $ 1,601,652</t>
  </si>
  <si>
    <t>ADDITIONAL CASH FLOW INFORMATION (Tables)</t>
  </si>
  <si>
    <t>The net changes in cash as a result of changes in operating assets and liabilities consist of the following: Nine Months Ended March 31 2017 2016 Accounts receivable $ 585,803 $ (691,504 ) Inventories 641,211 (724,844 ) Income taxes receivable 529,378 (167,927 ) Prepaid expenses and other current assets (93,147 ) 33,581 Accounts payable (551,606 ) (291,981 ) Accrued liabilities (338,137 ) 176,723 Other liabilities (11,656 ) (34,745 ) Net change $ 761,846 $ (1,700,697 ) Net cash paid (refunded) during the period for: Income taxes $ (523,342 ) $ 557,751 Interest $ 964 $ 6,075</t>
  </si>
  <si>
    <t>STOCKHOLDERS' EQUITY (Tables)</t>
  </si>
  <si>
    <t>The following table summarizes the changes in stockholders’ equity: Nine Months Ended March 31 2017 2016 Net (loss) income $ (893,259 ) $ 1,155,513 Stock-based compensation expense 265,568 366,665 (Decrease) increase in stockholders' equity $ (627,691 ) $ 1,522,178</t>
  </si>
  <si>
    <t>UNAUTHORIZED TRANSACTION RELATED COSTS AND RECOVERIES UNAUTHORIZED TRANSACTION RELATED COSTS AND RECOVERIES (Details) - USD ($)</t>
  </si>
  <si>
    <t>Legal fees incurred</t>
  </si>
  <si>
    <t>Gross proceeds from the settlement of the third party lawsuit</t>
  </si>
  <si>
    <t>Proceeds from asset forfeitures</t>
  </si>
  <si>
    <t>INVENTORIES (Details) - USD ($)</t>
  </si>
  <si>
    <t>Raw materials</t>
  </si>
  <si>
    <t>Work-in process</t>
  </si>
  <si>
    <t>Finished goods</t>
  </si>
  <si>
    <t>Gross inventory</t>
  </si>
  <si>
    <t>Allowance for obsolete inventory</t>
  </si>
  <si>
    <t>Total inventories</t>
  </si>
  <si>
    <t>INCOME TAXES (Details) - USD ($)</t>
  </si>
  <si>
    <t>Income Tax Contingency [Line Items]</t>
  </si>
  <si>
    <t>Unrecognized tax benefits</t>
  </si>
  <si>
    <t>Unrecognized Tax Benefits that Would Impact Effective Tax Rate</t>
  </si>
  <si>
    <t>Proceeds from Income Tax Refunds</t>
  </si>
  <si>
    <t>Valuation Allowance of Deferred Tax Assets [Member]</t>
  </si>
  <si>
    <t>Valuation Allowance, Deferred Tax Asset, Increase (Decrease), Amount</t>
  </si>
  <si>
    <t>CREDIT FACILITY (Details) - USD ($)</t>
  </si>
  <si>
    <t>May 12, 2010</t>
  </si>
  <si>
    <t>Jul. 23, 2014</t>
  </si>
  <si>
    <t>Line of Credit Facility [Line Items]</t>
  </si>
  <si>
    <t>Revolving secured credit facility, maximum borrowing available</t>
  </si>
  <si>
    <t>Line of credit sublimit</t>
  </si>
  <si>
    <t>Line of credit facility</t>
  </si>
  <si>
    <t>Interest Expense, Debt</t>
  </si>
  <si>
    <t>Minimum [Member]</t>
  </si>
  <si>
    <t>Unused capacity, commitment fee percentage</t>
  </si>
  <si>
    <t>0.30%</t>
  </si>
  <si>
    <t>Minimum [Member] | Prime Rate [Member]</t>
  </si>
  <si>
    <t>Interest rate, percentage spread, depending on Company's leverage ratio</t>
  </si>
  <si>
    <t>0.00%</t>
  </si>
  <si>
    <t>Minimum [Member] | London Interbank Offered Rate (LIBOR) [Member]</t>
  </si>
  <si>
    <t>2.00%</t>
  </si>
  <si>
    <t>Maximum [Member]</t>
  </si>
  <si>
    <t>0.45%</t>
  </si>
  <si>
    <t>Maximum [Member] | Prime Rate [Member]</t>
  </si>
  <si>
    <t>0.75%</t>
  </si>
  <si>
    <t>Maximum [Member] | London Interbank Offered Rate (LIBOR) [Member]</t>
  </si>
  <si>
    <t>3.00%</t>
  </si>
  <si>
    <t>ACCRUED LIABILITIES (Details) - USD ($)</t>
  </si>
  <si>
    <t>Cooperative advertising and promotion allowances</t>
  </si>
  <si>
    <t>Product warranty obligations</t>
  </si>
  <si>
    <t>Customer credit balances</t>
  </si>
  <si>
    <t>Current deferred compensation</t>
  </si>
  <si>
    <t>Accrued returns</t>
  </si>
  <si>
    <t>Employee benefits</t>
  </si>
  <si>
    <t>Legal and professional fees</t>
  </si>
  <si>
    <t>Management bonuses and profit-sharing</t>
  </si>
  <si>
    <t>Sales commissions and bonuses</t>
  </si>
  <si>
    <t>Other</t>
  </si>
  <si>
    <t>Total accrued liabilities</t>
  </si>
  <si>
    <t>INCOME (LOSS) PER COMMON AND COMMON STOCK EQUIVALENT SHARE (Details) - shares</t>
  </si>
  <si>
    <t>Weighted average number of shares outstanding</t>
  </si>
  <si>
    <t>Common stock equivalents related to stock option grants that were included in the computation of the weighted-average number of shares outstanding</t>
  </si>
  <si>
    <t>Shares issuable upon the exercise of outstanding options, excluded from the diluted weighted-average common shares outstanding as they would be anti-dilutive</t>
  </si>
  <si>
    <t>STOCK OPTIONS (Details) - USD ($)</t>
  </si>
  <si>
    <t>Granted (in shares)</t>
  </si>
  <si>
    <t>Weighted average exercise price of shares granted in period</t>
  </si>
  <si>
    <t>ADDITIONAL CASH FLOW INFORMATION (Details) - USD ($)</t>
  </si>
  <si>
    <t>Accounts receivable</t>
  </si>
  <si>
    <t>Net change</t>
  </si>
  <si>
    <t>Net cash (refunded) paid during the period for:</t>
  </si>
  <si>
    <t>Income taxes</t>
  </si>
  <si>
    <t>Interest</t>
  </si>
  <si>
    <t>STOCKHOLDERS' EQUITY (Details) - USD ($)</t>
  </si>
  <si>
    <t>(Decrease) increase in stockholders' equity</t>
  </si>
  <si>
    <t>COMMITMENTS AND CONTINGENCIES (Details)</t>
  </si>
  <si>
    <t>Mar. 31, 2017USD ($)</t>
  </si>
  <si>
    <t>Operating leases, term</t>
  </si>
  <si>
    <t>5 years</t>
  </si>
  <si>
    <t>Operating leases, annual lease commi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7382706</v>
      </c>
    </row>
    <row r="14" spans="1:4">
      <c r="A14" s="4" t="s">
        <v>23</v>
      </c>
      <c r="B14" s="4" t="s">
        <v>24</v>
      </c>
    </row>
    <row r="15" spans="1:4">
      <c r="A15" s="4" t="s">
        <v>25</v>
      </c>
      <c r="B15" s="4" t="s">
        <v>24</v>
      </c>
    </row>
    <row r="16" spans="1:4">
      <c r="A16" s="4" t="s">
        <v>26</v>
      </c>
      <c r="B16" s="4" t="s">
        <v>27</v>
      </c>
    </row>
    <row r="17" spans="1:4">
      <c r="A17" s="4" t="s">
        <v>28</v>
      </c>
      <c r="D17" s="7" t="n">
        <v>5218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6</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10</v>
      </c>
    </row>
    <row r="4" spans="1:2">
      <c r="A4" s="4" t="s">
        <v>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4773915</v>
      </c>
      <c r="C3" s="7" t="n">
        <v>6002059</v>
      </c>
      <c r="D3" s="7" t="n">
        <v>17810418</v>
      </c>
      <c r="E3" s="7" t="n">
        <v>18762662</v>
      </c>
    </row>
    <row r="4" spans="1:5">
      <c r="A4" s="4" t="s">
        <v>33</v>
      </c>
      <c r="B4" s="5" t="n">
        <v>3823613</v>
      </c>
      <c r="C4" s="5" t="n">
        <v>3889719</v>
      </c>
      <c r="D4" s="5" t="n">
        <v>12711146</v>
      </c>
      <c r="E4" s="5" t="n">
        <v>12341164</v>
      </c>
    </row>
    <row r="5" spans="1:5">
      <c r="A5" s="4" t="s">
        <v>34</v>
      </c>
      <c r="B5" s="5" t="n">
        <v>950302</v>
      </c>
      <c r="C5" s="5" t="n">
        <v>2112340</v>
      </c>
      <c r="D5" s="5" t="n">
        <v>5099272</v>
      </c>
      <c r="E5" s="5" t="n">
        <v>6421498</v>
      </c>
    </row>
    <row r="6" spans="1:5">
      <c r="A6" s="3" t="s">
        <v>35</v>
      </c>
    </row>
    <row r="7" spans="1:5">
      <c r="A7" s="4" t="s">
        <v>36</v>
      </c>
      <c r="B7" s="5" t="n">
        <v>1965698</v>
      </c>
      <c r="C7" s="5" t="n">
        <v>2105740</v>
      </c>
      <c r="D7" s="5" t="n">
        <v>5728860</v>
      </c>
      <c r="E7" s="5" t="n">
        <v>5860601</v>
      </c>
    </row>
    <row r="8" spans="1:5">
      <c r="A8" s="4" t="s">
        <v>37</v>
      </c>
      <c r="B8" s="5" t="n">
        <v>39663</v>
      </c>
      <c r="C8" s="5" t="n">
        <v>-1360951</v>
      </c>
      <c r="D8" s="5" t="n">
        <v>73759</v>
      </c>
      <c r="E8" s="5" t="n">
        <v>-1286001</v>
      </c>
    </row>
    <row r="9" spans="1:5">
      <c r="A9" s="4" t="s">
        <v>38</v>
      </c>
      <c r="B9" s="5" t="n">
        <v>0</v>
      </c>
      <c r="C9" s="5" t="n">
        <v>0</v>
      </c>
      <c r="D9" s="5" t="n">
        <v>964</v>
      </c>
      <c r="E9" s="5" t="n">
        <v>6075</v>
      </c>
    </row>
    <row r="10" spans="1:5">
      <c r="A10" s="4" t="s">
        <v>39</v>
      </c>
      <c r="B10" s="5" t="n">
        <v>-1055059</v>
      </c>
      <c r="C10" s="5" t="n">
        <v>1367551</v>
      </c>
      <c r="D10" s="5" t="n">
        <v>-704311</v>
      </c>
      <c r="E10" s="5" t="n">
        <v>1840823</v>
      </c>
    </row>
    <row r="11" spans="1:5">
      <c r="A11" s="4" t="s">
        <v>40</v>
      </c>
      <c r="B11" s="5" t="n">
        <v>62523</v>
      </c>
      <c r="C11" s="5" t="n">
        <v>497865</v>
      </c>
      <c r="D11" s="5" t="n">
        <v>188948</v>
      </c>
      <c r="E11" s="5" t="n">
        <v>685310</v>
      </c>
    </row>
    <row r="12" spans="1:5">
      <c r="A12" s="4" t="s">
        <v>41</v>
      </c>
      <c r="B12" s="7" t="n">
        <v>-1117582</v>
      </c>
      <c r="C12" s="7" t="n">
        <v>869686</v>
      </c>
      <c r="D12" s="7" t="n">
        <v>-893259</v>
      </c>
      <c r="E12" s="7" t="n">
        <v>1155513</v>
      </c>
    </row>
    <row r="13" spans="1:5">
      <c r="A13" s="3" t="s">
        <v>42</v>
      </c>
    </row>
    <row r="14" spans="1:5">
      <c r="A14" s="4" t="s">
        <v>43</v>
      </c>
      <c r="B14" s="8" t="n">
        <v>-0.15</v>
      </c>
      <c r="C14" s="8" t="n">
        <v>0.12</v>
      </c>
      <c r="D14" s="8" t="n">
        <v>-0.12</v>
      </c>
      <c r="E14" s="8" t="n">
        <v>0.16</v>
      </c>
    </row>
    <row r="15" spans="1:5">
      <c r="A15" s="4" t="s">
        <v>44</v>
      </c>
      <c r="B15" s="8" t="n">
        <v>-0.15</v>
      </c>
      <c r="C15" s="8" t="n">
        <v>0.12</v>
      </c>
      <c r="D15" s="8" t="n">
        <v>-0.12</v>
      </c>
      <c r="E15"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21</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33</v>
      </c>
    </row>
    <row r="4" spans="1:2">
      <c r="A4" s="4" t="s">
        <v>13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37</v>
      </c>
    </row>
    <row r="4" spans="1:2">
      <c r="A4" s="4" t="s">
        <v>138</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30</v>
      </c>
      <c r="D1" s="2" t="s">
        <v>1</v>
      </c>
    </row>
    <row r="2" spans="1:5">
      <c r="B2" s="2" t="s">
        <v>2</v>
      </c>
      <c r="C2" s="2" t="s">
        <v>31</v>
      </c>
      <c r="D2" s="2" t="s">
        <v>2</v>
      </c>
      <c r="E2" s="2" t="s">
        <v>31</v>
      </c>
    </row>
    <row r="3" spans="1:5">
      <c r="A3" s="3" t="s">
        <v>106</v>
      </c>
    </row>
    <row r="4" spans="1:5">
      <c r="A4" s="4" t="s">
        <v>160</v>
      </c>
      <c r="B4" s="7" t="n">
        <v>40000</v>
      </c>
      <c r="C4" s="7" t="n">
        <v>1639074</v>
      </c>
      <c r="D4" s="7" t="n">
        <v>77500</v>
      </c>
      <c r="E4" s="7" t="n">
        <v>1714074</v>
      </c>
    </row>
    <row r="5" spans="1:5">
      <c r="A5" s="4" t="s">
        <v>161</v>
      </c>
      <c r="B5" s="5" t="n">
        <v>0</v>
      </c>
      <c r="C5" s="5" t="n">
        <v>-3000000</v>
      </c>
      <c r="D5" s="5" t="n">
        <v>0</v>
      </c>
      <c r="E5" s="5" t="n">
        <v>-3000000</v>
      </c>
    </row>
    <row r="6" spans="1:5">
      <c r="A6" s="4" t="s">
        <v>162</v>
      </c>
      <c r="B6" s="5" t="n">
        <v>-337</v>
      </c>
      <c r="C6" s="5" t="n">
        <v>-25</v>
      </c>
      <c r="D6" s="5" t="n">
        <v>-3741</v>
      </c>
      <c r="E6" s="5" t="n">
        <v>-75</v>
      </c>
    </row>
    <row r="7" spans="1:5">
      <c r="A7" s="4" t="s">
        <v>37</v>
      </c>
      <c r="B7" s="7" t="n">
        <v>39663</v>
      </c>
      <c r="C7" s="7" t="n">
        <v>-1360951</v>
      </c>
      <c r="D7" s="7" t="n">
        <v>73759</v>
      </c>
      <c r="E7" s="7" t="n">
        <v>-1286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63</v>
      </c>
      <c r="B1" s="2" t="s">
        <v>2</v>
      </c>
      <c r="C1" s="2" t="s">
        <v>46</v>
      </c>
    </row>
    <row r="2" spans="1:3">
      <c r="A2" s="3" t="s">
        <v>110</v>
      </c>
    </row>
    <row r="3" spans="1:3">
      <c r="A3" s="4" t="s">
        <v>164</v>
      </c>
      <c r="B3" s="7" t="n">
        <v>2936032</v>
      </c>
      <c r="C3" s="7" t="n">
        <v>3466907</v>
      </c>
    </row>
    <row r="4" spans="1:3">
      <c r="A4" s="4" t="s">
        <v>165</v>
      </c>
      <c r="B4" s="5" t="n">
        <v>5098</v>
      </c>
      <c r="C4" s="5" t="n">
        <v>0</v>
      </c>
    </row>
    <row r="5" spans="1:3">
      <c r="A5" s="4" t="s">
        <v>166</v>
      </c>
      <c r="B5" s="5" t="n">
        <v>7852277</v>
      </c>
      <c r="C5" s="5" t="n">
        <v>7570026</v>
      </c>
    </row>
    <row r="6" spans="1:3">
      <c r="A6" s="4" t="s">
        <v>167</v>
      </c>
      <c r="B6" s="5" t="n">
        <v>10793407</v>
      </c>
      <c r="C6" s="5" t="n">
        <v>11036933</v>
      </c>
    </row>
    <row r="7" spans="1:3">
      <c r="A7" s="4" t="s">
        <v>168</v>
      </c>
      <c r="B7" s="5" t="n">
        <v>-2839133</v>
      </c>
      <c r="C7" s="5" t="n">
        <v>-2441448</v>
      </c>
    </row>
    <row r="8" spans="1:3">
      <c r="A8" s="4" t="s">
        <v>169</v>
      </c>
      <c r="B8" s="7" t="n">
        <v>7954274</v>
      </c>
      <c r="C8" s="7" t="n">
        <v>85954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170</v>
      </c>
      <c r="B1" s="2" t="s">
        <v>30</v>
      </c>
      <c r="D1" s="2" t="s">
        <v>1</v>
      </c>
    </row>
    <row r="2" spans="1:6">
      <c r="B2" s="2" t="s">
        <v>2</v>
      </c>
      <c r="C2" s="2" t="s">
        <v>31</v>
      </c>
      <c r="D2" s="2" t="s">
        <v>2</v>
      </c>
      <c r="E2" s="2" t="s">
        <v>31</v>
      </c>
      <c r="F2" s="2" t="s">
        <v>46</v>
      </c>
    </row>
    <row r="3" spans="1:6">
      <c r="A3" s="3" t="s">
        <v>171</v>
      </c>
    </row>
    <row r="4" spans="1:6">
      <c r="A4" s="4" t="s">
        <v>40</v>
      </c>
      <c r="B4" s="7" t="n">
        <v>62523</v>
      </c>
      <c r="C4" s="7" t="n">
        <v>497865</v>
      </c>
      <c r="D4" s="7" t="n">
        <v>188948</v>
      </c>
      <c r="E4" s="7" t="n">
        <v>685310</v>
      </c>
    </row>
    <row r="5" spans="1:6">
      <c r="A5" s="4" t="s">
        <v>172</v>
      </c>
      <c r="B5" s="5" t="n">
        <v>0</v>
      </c>
      <c r="D5" s="5" t="n">
        <v>0</v>
      </c>
      <c r="F5" s="7" t="n">
        <v>0</v>
      </c>
    </row>
    <row r="6" spans="1:6">
      <c r="A6" s="4" t="s">
        <v>173</v>
      </c>
      <c r="B6" s="7" t="n">
        <v>0</v>
      </c>
      <c r="D6" s="5" t="n">
        <v>0</v>
      </c>
    </row>
    <row r="7" spans="1:6">
      <c r="A7" s="4" t="s">
        <v>174</v>
      </c>
      <c r="D7" s="5" t="n">
        <v>530446</v>
      </c>
    </row>
    <row r="8" spans="1:6">
      <c r="A8" s="4" t="s">
        <v>175</v>
      </c>
    </row>
    <row r="9" spans="1:6">
      <c r="A9" s="3" t="s">
        <v>171</v>
      </c>
    </row>
    <row r="10" spans="1:6">
      <c r="A10" s="4" t="s">
        <v>176</v>
      </c>
      <c r="D10" s="7" t="n">
        <v>44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77</v>
      </c>
      <c r="B1" s="2" t="s">
        <v>178</v>
      </c>
      <c r="C1" s="2" t="s">
        <v>2</v>
      </c>
      <c r="D1" s="2" t="s">
        <v>31</v>
      </c>
      <c r="E1" s="2" t="s">
        <v>2</v>
      </c>
      <c r="F1" s="2" t="s">
        <v>31</v>
      </c>
      <c r="G1" s="2" t="s">
        <v>46</v>
      </c>
      <c r="H1" s="2" t="s">
        <v>179</v>
      </c>
    </row>
    <row r="2" spans="1:8">
      <c r="A2" s="3" t="s">
        <v>180</v>
      </c>
    </row>
    <row r="3" spans="1:8">
      <c r="A3" s="4" t="s">
        <v>181</v>
      </c>
      <c r="B3" s="7" t="n">
        <v>8000000</v>
      </c>
      <c r="H3" s="7" t="n">
        <v>5000000</v>
      </c>
    </row>
    <row r="4" spans="1:8">
      <c r="A4" s="4" t="s">
        <v>182</v>
      </c>
      <c r="B4" s="7" t="n">
        <v>2000000</v>
      </c>
    </row>
    <row r="5" spans="1:8">
      <c r="A5" s="4" t="s">
        <v>183</v>
      </c>
      <c r="C5" s="7" t="n">
        <v>0</v>
      </c>
      <c r="E5" s="7" t="n">
        <v>0</v>
      </c>
      <c r="G5" s="7" t="n">
        <v>0</v>
      </c>
    </row>
    <row r="6" spans="1:8">
      <c r="A6" s="4" t="s">
        <v>184</v>
      </c>
      <c r="C6" s="7" t="n">
        <v>0</v>
      </c>
      <c r="D6" s="7" t="n">
        <v>0</v>
      </c>
      <c r="E6" s="7" t="n">
        <v>964</v>
      </c>
      <c r="F6" s="7" t="n">
        <v>6075</v>
      </c>
    </row>
    <row r="7" spans="1:8">
      <c r="A7" s="4" t="s">
        <v>185</v>
      </c>
    </row>
    <row r="8" spans="1:8">
      <c r="A8" s="3" t="s">
        <v>180</v>
      </c>
    </row>
    <row r="9" spans="1:8">
      <c r="A9" s="4" t="s">
        <v>186</v>
      </c>
      <c r="B9" s="4" t="s">
        <v>187</v>
      </c>
    </row>
    <row r="10" spans="1:8">
      <c r="A10" s="4" t="s">
        <v>188</v>
      </c>
    </row>
    <row r="11" spans="1:8">
      <c r="A11" s="3" t="s">
        <v>180</v>
      </c>
    </row>
    <row r="12" spans="1:8">
      <c r="A12" s="4" t="s">
        <v>189</v>
      </c>
      <c r="B12" s="4" t="s">
        <v>190</v>
      </c>
    </row>
    <row r="13" spans="1:8">
      <c r="A13" s="4" t="s">
        <v>191</v>
      </c>
    </row>
    <row r="14" spans="1:8">
      <c r="A14" s="3" t="s">
        <v>180</v>
      </c>
    </row>
    <row r="15" spans="1:8">
      <c r="A15" s="4" t="s">
        <v>189</v>
      </c>
      <c r="B15" s="4" t="s">
        <v>192</v>
      </c>
    </row>
    <row r="16" spans="1:8">
      <c r="A16" s="4" t="s">
        <v>193</v>
      </c>
    </row>
    <row r="17" spans="1:8">
      <c r="A17" s="3" t="s">
        <v>180</v>
      </c>
    </row>
    <row r="18" spans="1:8">
      <c r="A18" s="4" t="s">
        <v>186</v>
      </c>
      <c r="B18" s="4" t="s">
        <v>194</v>
      </c>
    </row>
    <row r="19" spans="1:8">
      <c r="A19" s="4" t="s">
        <v>195</v>
      </c>
    </row>
    <row r="20" spans="1:8">
      <c r="A20" s="3" t="s">
        <v>180</v>
      </c>
    </row>
    <row r="21" spans="1:8">
      <c r="A21" s="4" t="s">
        <v>189</v>
      </c>
      <c r="B21" s="4" t="s">
        <v>196</v>
      </c>
    </row>
    <row r="22" spans="1:8">
      <c r="A22" s="4" t="s">
        <v>197</v>
      </c>
    </row>
    <row r="23" spans="1:8">
      <c r="A23" s="3" t="s">
        <v>180</v>
      </c>
    </row>
    <row r="24" spans="1:8">
      <c r="A24" s="4" t="s">
        <v>189</v>
      </c>
      <c r="B24" s="4" t="s">
        <v>1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9</v>
      </c>
      <c r="B1" s="2" t="s">
        <v>2</v>
      </c>
      <c r="C1" s="2" t="s">
        <v>46</v>
      </c>
    </row>
    <row r="2" spans="1:3">
      <c r="A2" s="3" t="s">
        <v>121</v>
      </c>
    </row>
    <row r="3" spans="1:3">
      <c r="A3" s="4" t="s">
        <v>200</v>
      </c>
      <c r="B3" s="7" t="n">
        <v>453374</v>
      </c>
      <c r="C3" s="7" t="n">
        <v>479645</v>
      </c>
    </row>
    <row r="4" spans="1:3">
      <c r="A4" s="4" t="s">
        <v>201</v>
      </c>
      <c r="B4" s="5" t="n">
        <v>240081</v>
      </c>
      <c r="C4" s="5" t="n">
        <v>305275</v>
      </c>
    </row>
    <row r="5" spans="1:3">
      <c r="A5" s="4" t="s">
        <v>202</v>
      </c>
      <c r="B5" s="5" t="n">
        <v>50375</v>
      </c>
      <c r="C5" s="5" t="n">
        <v>47753</v>
      </c>
    </row>
    <row r="6" spans="1:3">
      <c r="A6" s="4" t="s">
        <v>203</v>
      </c>
      <c r="B6" s="5" t="n">
        <v>150000</v>
      </c>
      <c r="C6" s="5" t="n">
        <v>150000</v>
      </c>
    </row>
    <row r="7" spans="1:3">
      <c r="A7" s="4" t="s">
        <v>204</v>
      </c>
      <c r="B7" s="5" t="n">
        <v>42669</v>
      </c>
      <c r="C7" s="5" t="n">
        <v>140918</v>
      </c>
    </row>
    <row r="8" spans="1:3">
      <c r="A8" s="4" t="s">
        <v>205</v>
      </c>
      <c r="B8" s="5" t="n">
        <v>55443</v>
      </c>
      <c r="C8" s="5" t="n">
        <v>83113</v>
      </c>
    </row>
    <row r="9" spans="1:3">
      <c r="A9" s="4" t="s">
        <v>206</v>
      </c>
      <c r="B9" s="5" t="n">
        <v>75750</v>
      </c>
      <c r="C9" s="5" t="n">
        <v>127329</v>
      </c>
    </row>
    <row r="10" spans="1:3">
      <c r="A10" s="4" t="s">
        <v>207</v>
      </c>
      <c r="B10" s="5" t="n">
        <v>12000</v>
      </c>
      <c r="C10" s="5" t="n">
        <v>132950</v>
      </c>
    </row>
    <row r="11" spans="1:3">
      <c r="A11" s="4" t="s">
        <v>208</v>
      </c>
      <c r="B11" s="5" t="n">
        <v>92104</v>
      </c>
      <c r="C11" s="5" t="n">
        <v>84550</v>
      </c>
    </row>
    <row r="12" spans="1:3">
      <c r="A12" s="4" t="s">
        <v>209</v>
      </c>
      <c r="B12" s="5" t="n">
        <v>91719</v>
      </c>
      <c r="C12" s="5" t="n">
        <v>50119</v>
      </c>
    </row>
    <row r="13" spans="1:3">
      <c r="A13" s="4" t="s">
        <v>210</v>
      </c>
      <c r="B13" s="7" t="n">
        <v>1263515</v>
      </c>
      <c r="C13" s="7" t="n">
        <v>16016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31</v>
      </c>
    </row>
    <row r="3" spans="1:3">
      <c r="A3" s="3" t="s">
        <v>125</v>
      </c>
    </row>
    <row r="4" spans="1:3">
      <c r="A4" s="4" t="s">
        <v>212</v>
      </c>
      <c r="B4" s="5" t="n">
        <v>7382706</v>
      </c>
      <c r="C4" s="5" t="n">
        <v>7382706</v>
      </c>
    </row>
    <row r="5" spans="1:3">
      <c r="A5" s="4" t="s">
        <v>213</v>
      </c>
      <c r="B5" s="5" t="n">
        <v>0</v>
      </c>
      <c r="C5" s="5" t="n">
        <v>0</v>
      </c>
    </row>
    <row r="6" spans="1:3">
      <c r="A6" s="4" t="s">
        <v>214</v>
      </c>
      <c r="B6" s="5" t="n">
        <v>2345000</v>
      </c>
      <c r="C6" s="5" t="n">
        <v>21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5</v>
      </c>
      <c r="B1" s="2" t="s">
        <v>30</v>
      </c>
      <c r="D1" s="2" t="s">
        <v>1</v>
      </c>
    </row>
    <row r="2" spans="1:5">
      <c r="B2" s="2" t="s">
        <v>2</v>
      </c>
      <c r="C2" s="2" t="s">
        <v>31</v>
      </c>
      <c r="D2" s="2" t="s">
        <v>2</v>
      </c>
      <c r="E2" s="2" t="s">
        <v>31</v>
      </c>
    </row>
    <row r="3" spans="1:5">
      <c r="A3" s="3" t="s">
        <v>129</v>
      </c>
    </row>
    <row r="4" spans="1:5">
      <c r="A4" s="4" t="s">
        <v>216</v>
      </c>
      <c r="D4" s="5" t="n">
        <v>485000</v>
      </c>
      <c r="E4" s="5" t="n">
        <v>410000</v>
      </c>
    </row>
    <row r="5" spans="1:5">
      <c r="A5" s="4" t="s">
        <v>217</v>
      </c>
      <c r="D5" s="8" t="n">
        <v>2.33</v>
      </c>
      <c r="E5" s="8" t="n">
        <v>2.72</v>
      </c>
    </row>
    <row r="6" spans="1:5">
      <c r="A6" s="4" t="s">
        <v>87</v>
      </c>
      <c r="B6" s="7" t="n">
        <v>88523</v>
      </c>
      <c r="C6" s="7" t="n">
        <v>121257</v>
      </c>
      <c r="D6" s="7" t="n">
        <v>265568</v>
      </c>
      <c r="E6" s="7" t="n">
        <v>3666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754157</v>
      </c>
      <c r="C3" s="7" t="n">
        <v>735393</v>
      </c>
    </row>
    <row r="4" spans="1:3">
      <c r="A4" s="4" t="s">
        <v>49</v>
      </c>
      <c r="B4" s="5" t="n">
        <v>2949894</v>
      </c>
      <c r="C4" s="5" t="n">
        <v>3530854</v>
      </c>
    </row>
    <row r="5" spans="1:3">
      <c r="A5" s="4" t="s">
        <v>50</v>
      </c>
      <c r="B5" s="5" t="n">
        <v>7954274</v>
      </c>
      <c r="C5" s="5" t="n">
        <v>8595485</v>
      </c>
    </row>
    <row r="6" spans="1:3">
      <c r="A6" s="4" t="s">
        <v>51</v>
      </c>
      <c r="B6" s="5" t="n">
        <v>374246</v>
      </c>
      <c r="C6" s="5" t="n">
        <v>281099</v>
      </c>
    </row>
    <row r="7" spans="1:3">
      <c r="A7" s="4" t="s">
        <v>52</v>
      </c>
      <c r="B7" s="5" t="n">
        <v>54129</v>
      </c>
      <c r="C7" s="5" t="n">
        <v>583507</v>
      </c>
    </row>
    <row r="8" spans="1:3">
      <c r="A8" s="4" t="s">
        <v>53</v>
      </c>
      <c r="B8" s="5" t="n">
        <v>12086700</v>
      </c>
      <c r="C8" s="5" t="n">
        <v>13726338</v>
      </c>
    </row>
    <row r="9" spans="1:3">
      <c r="A9" s="4" t="s">
        <v>54</v>
      </c>
      <c r="B9" s="5" t="n">
        <v>1497537</v>
      </c>
      <c r="C9" s="5" t="n">
        <v>1514472</v>
      </c>
    </row>
    <row r="10" spans="1:3">
      <c r="A10" s="3" t="s">
        <v>55</v>
      </c>
    </row>
    <row r="11" spans="1:3">
      <c r="A11" s="4" t="s">
        <v>56</v>
      </c>
      <c r="B11" s="5" t="n">
        <v>3022540</v>
      </c>
      <c r="C11" s="5" t="n">
        <v>3212556</v>
      </c>
    </row>
    <row r="12" spans="1:3">
      <c r="A12" s="4" t="s">
        <v>57</v>
      </c>
      <c r="B12" s="5" t="n">
        <v>5988435</v>
      </c>
      <c r="C12" s="5" t="n">
        <v>5667105</v>
      </c>
    </row>
    <row r="13" spans="1:3">
      <c r="A13" s="4" t="s">
        <v>58</v>
      </c>
      <c r="B13" s="5" t="n">
        <v>9010975</v>
      </c>
      <c r="C13" s="5" t="n">
        <v>8879661</v>
      </c>
    </row>
    <row r="14" spans="1:3">
      <c r="A14" s="4" t="s">
        <v>59</v>
      </c>
      <c r="B14" s="5" t="n">
        <v>22595212</v>
      </c>
      <c r="C14" s="5" t="n">
        <v>24120471</v>
      </c>
    </row>
    <row r="15" spans="1:3">
      <c r="A15" s="3" t="s">
        <v>60</v>
      </c>
    </row>
    <row r="16" spans="1:3">
      <c r="A16" s="4" t="s">
        <v>61</v>
      </c>
      <c r="B16" s="5" t="n">
        <v>1415050</v>
      </c>
      <c r="C16" s="5" t="n">
        <v>1966656</v>
      </c>
    </row>
    <row r="17" spans="1:3">
      <c r="A17" s="4" t="s">
        <v>62</v>
      </c>
      <c r="B17" s="5" t="n">
        <v>1263515</v>
      </c>
      <c r="C17" s="5" t="n">
        <v>1601652</v>
      </c>
    </row>
    <row r="18" spans="1:3">
      <c r="A18" s="4" t="s">
        <v>63</v>
      </c>
      <c r="B18" s="5" t="n">
        <v>2678565</v>
      </c>
      <c r="C18" s="5" t="n">
        <v>3568308</v>
      </c>
    </row>
    <row r="19" spans="1:3">
      <c r="A19" s="3" t="s">
        <v>64</v>
      </c>
    </row>
    <row r="20" spans="1:3">
      <c r="A20" s="4" t="s">
        <v>65</v>
      </c>
      <c r="B20" s="5" t="n">
        <v>2191545</v>
      </c>
      <c r="C20" s="5" t="n">
        <v>2187714</v>
      </c>
    </row>
    <row r="21" spans="1:3">
      <c r="A21" s="4" t="s">
        <v>66</v>
      </c>
      <c r="B21" s="5" t="n">
        <v>166599</v>
      </c>
      <c r="C21" s="5" t="n">
        <v>178255</v>
      </c>
    </row>
    <row r="22" spans="1:3">
      <c r="A22" s="4" t="s">
        <v>67</v>
      </c>
      <c r="B22" s="5" t="n">
        <v>2358144</v>
      </c>
      <c r="C22" s="5" t="n">
        <v>2365969</v>
      </c>
    </row>
    <row r="23" spans="1:3">
      <c r="A23" s="4" t="s">
        <v>68</v>
      </c>
      <c r="B23" s="5" t="n">
        <v>5036709</v>
      </c>
      <c r="C23" s="5" t="n">
        <v>5934277</v>
      </c>
    </row>
    <row r="24" spans="1:3">
      <c r="A24" s="3" t="s">
        <v>69</v>
      </c>
    </row>
    <row r="25" spans="1:3">
      <c r="A25" s="4" t="s">
        <v>70</v>
      </c>
      <c r="B25" s="5" t="n">
        <v>36914</v>
      </c>
      <c r="C25" s="5" t="n">
        <v>36914</v>
      </c>
    </row>
    <row r="26" spans="1:3">
      <c r="A26" s="4" t="s">
        <v>71</v>
      </c>
      <c r="B26" s="5" t="n">
        <v>5336524</v>
      </c>
      <c r="C26" s="5" t="n">
        <v>5070956</v>
      </c>
    </row>
    <row r="27" spans="1:3">
      <c r="A27" s="4" t="s">
        <v>72</v>
      </c>
      <c r="B27" s="5" t="n">
        <v>12185065</v>
      </c>
      <c r="C27" s="5" t="n">
        <v>13078324</v>
      </c>
    </row>
    <row r="28" spans="1:3">
      <c r="A28" s="4" t="s">
        <v>73</v>
      </c>
      <c r="B28" s="5" t="n">
        <v>17558503</v>
      </c>
      <c r="C28" s="5" t="n">
        <v>18186194</v>
      </c>
    </row>
    <row r="29" spans="1:3">
      <c r="A29" s="4" t="s">
        <v>74</v>
      </c>
      <c r="B29" s="7" t="n">
        <v>22595212</v>
      </c>
      <c r="C29" s="7" t="n">
        <v>24120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8</v>
      </c>
      <c r="B1" s="2" t="s">
        <v>1</v>
      </c>
    </row>
    <row r="2" spans="1:3">
      <c r="B2" s="2" t="s">
        <v>2</v>
      </c>
      <c r="C2" s="2" t="s">
        <v>31</v>
      </c>
    </row>
    <row r="3" spans="1:3">
      <c r="A3" s="3" t="s">
        <v>133</v>
      </c>
    </row>
    <row r="4" spans="1:3">
      <c r="A4" s="4" t="s">
        <v>219</v>
      </c>
      <c r="B4" s="7" t="n">
        <v>585803</v>
      </c>
      <c r="C4" s="7" t="n">
        <v>-691504</v>
      </c>
    </row>
    <row r="5" spans="1:3">
      <c r="A5" s="4" t="s">
        <v>50</v>
      </c>
      <c r="B5" s="5" t="n">
        <v>641211</v>
      </c>
      <c r="C5" s="5" t="n">
        <v>-724844</v>
      </c>
    </row>
    <row r="6" spans="1:3">
      <c r="A6" s="4" t="s">
        <v>52</v>
      </c>
      <c r="B6" s="5" t="n">
        <v>529378</v>
      </c>
      <c r="C6" s="5" t="n">
        <v>-167927</v>
      </c>
    </row>
    <row r="7" spans="1:3">
      <c r="A7" s="4" t="s">
        <v>51</v>
      </c>
      <c r="B7" s="5" t="n">
        <v>-93147</v>
      </c>
      <c r="C7" s="5" t="n">
        <v>33581</v>
      </c>
    </row>
    <row r="8" spans="1:3">
      <c r="A8" s="4" t="s">
        <v>61</v>
      </c>
      <c r="B8" s="5" t="n">
        <v>-551606</v>
      </c>
      <c r="C8" s="5" t="n">
        <v>-291981</v>
      </c>
    </row>
    <row r="9" spans="1:3">
      <c r="A9" s="4" t="s">
        <v>62</v>
      </c>
      <c r="B9" s="5" t="n">
        <v>-338137</v>
      </c>
      <c r="C9" s="5" t="n">
        <v>176723</v>
      </c>
    </row>
    <row r="10" spans="1:3">
      <c r="A10" s="4" t="s">
        <v>66</v>
      </c>
      <c r="B10" s="5" t="n">
        <v>-11656</v>
      </c>
      <c r="C10" s="5" t="n">
        <v>-34745</v>
      </c>
    </row>
    <row r="11" spans="1:3">
      <c r="A11" s="4" t="s">
        <v>220</v>
      </c>
      <c r="B11" s="5" t="n">
        <v>-761846</v>
      </c>
      <c r="C11" s="5" t="n">
        <v>1700697</v>
      </c>
    </row>
    <row r="12" spans="1:3">
      <c r="A12" s="3" t="s">
        <v>221</v>
      </c>
    </row>
    <row r="13" spans="1:3">
      <c r="A13" s="4" t="s">
        <v>222</v>
      </c>
      <c r="B13" s="5" t="n">
        <v>-523342</v>
      </c>
      <c r="C13" s="5" t="n">
        <v>557751</v>
      </c>
    </row>
    <row r="14" spans="1:3">
      <c r="A14" s="4" t="s">
        <v>223</v>
      </c>
      <c r="B14" s="7" t="n">
        <v>964</v>
      </c>
      <c r="C14" s="7" t="n">
        <v>60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4</v>
      </c>
      <c r="B1" s="2" t="s">
        <v>30</v>
      </c>
      <c r="D1" s="2" t="s">
        <v>1</v>
      </c>
    </row>
    <row r="2" spans="1:5">
      <c r="B2" s="2" t="s">
        <v>2</v>
      </c>
      <c r="C2" s="2" t="s">
        <v>31</v>
      </c>
      <c r="D2" s="2" t="s">
        <v>2</v>
      </c>
      <c r="E2" s="2" t="s">
        <v>31</v>
      </c>
    </row>
    <row r="3" spans="1:5">
      <c r="A3" s="3" t="s">
        <v>137</v>
      </c>
    </row>
    <row r="4" spans="1:5">
      <c r="A4" s="4" t="s">
        <v>41</v>
      </c>
      <c r="B4" s="7" t="n">
        <v>-1117582</v>
      </c>
      <c r="C4" s="7" t="n">
        <v>869686</v>
      </c>
      <c r="D4" s="7" t="n">
        <v>-893259</v>
      </c>
      <c r="E4" s="7" t="n">
        <v>1155513</v>
      </c>
    </row>
    <row r="5" spans="1:5">
      <c r="A5" s="4" t="s">
        <v>87</v>
      </c>
      <c r="B5" s="7" t="n">
        <v>88523</v>
      </c>
      <c r="C5" s="7" t="n">
        <v>121257</v>
      </c>
      <c r="D5" s="5" t="n">
        <v>265568</v>
      </c>
      <c r="E5" s="5" t="n">
        <v>366665</v>
      </c>
    </row>
    <row r="6" spans="1:5">
      <c r="A6" s="4" t="s">
        <v>225</v>
      </c>
      <c r="D6" s="7" t="n">
        <v>-627691</v>
      </c>
      <c r="E6" s="7" t="n">
        <v>15221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26</v>
      </c>
      <c r="B1" s="2" t="s">
        <v>1</v>
      </c>
    </row>
    <row r="2" spans="1:2">
      <c r="B2" s="2" t="s">
        <v>227</v>
      </c>
    </row>
    <row r="3" spans="1:2">
      <c r="A3" s="3" t="s">
        <v>141</v>
      </c>
    </row>
    <row r="4" spans="1:2">
      <c r="A4" s="4" t="s">
        <v>228</v>
      </c>
      <c r="B4" s="4" t="s">
        <v>229</v>
      </c>
    </row>
    <row r="5" spans="1:2">
      <c r="A5" s="4" t="s">
        <v>230</v>
      </c>
      <c r="B5" s="7" t="n">
        <v>3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46</v>
      </c>
    </row>
    <row r="2" spans="1:3">
      <c r="A2" s="4" t="s">
        <v>76</v>
      </c>
      <c r="B2" s="7" t="n">
        <v>51416</v>
      </c>
      <c r="C2" s="7" t="n">
        <v>55175</v>
      </c>
    </row>
    <row r="3" spans="1:3">
      <c r="A3" s="4" t="s">
        <v>77</v>
      </c>
      <c r="B3" s="9" t="n">
        <v>0.005</v>
      </c>
      <c r="C3" s="9" t="n">
        <v>0.005</v>
      </c>
    </row>
    <row r="4" spans="1:3">
      <c r="A4" s="4" t="s">
        <v>78</v>
      </c>
      <c r="B4" s="5" t="n">
        <v>20000000</v>
      </c>
      <c r="C4" s="5" t="n">
        <v>20000000</v>
      </c>
    </row>
    <row r="5" spans="1:3">
      <c r="A5" s="4" t="s">
        <v>79</v>
      </c>
      <c r="B5" s="5" t="n">
        <v>7382706</v>
      </c>
      <c r="C5" s="5" t="n">
        <v>7382706</v>
      </c>
    </row>
    <row r="6" spans="1:3">
      <c r="A6" s="4" t="s">
        <v>80</v>
      </c>
      <c r="B6" s="5" t="n">
        <v>7382706</v>
      </c>
      <c r="C6" s="5" t="n">
        <v>7382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31</v>
      </c>
    </row>
    <row r="3" spans="1:3">
      <c r="A3" s="3" t="s">
        <v>82</v>
      </c>
    </row>
    <row r="4" spans="1:3">
      <c r="A4" s="4" t="s">
        <v>41</v>
      </c>
      <c r="B4" s="7" t="n">
        <v>-893259</v>
      </c>
      <c r="C4" s="7" t="n">
        <v>1155513</v>
      </c>
    </row>
    <row r="5" spans="1:3">
      <c r="A5" s="3" t="s">
        <v>83</v>
      </c>
    </row>
    <row r="6" spans="1:3">
      <c r="A6" s="4" t="s">
        <v>84</v>
      </c>
      <c r="B6" s="5" t="n">
        <v>-4843</v>
      </c>
      <c r="C6" s="5" t="n">
        <v>-20488</v>
      </c>
    </row>
    <row r="7" spans="1:3">
      <c r="A7" s="4" t="s">
        <v>85</v>
      </c>
      <c r="B7" s="5" t="n">
        <v>-6230</v>
      </c>
      <c r="C7" s="5" t="n">
        <v>-40710</v>
      </c>
    </row>
    <row r="8" spans="1:3">
      <c r="A8" s="4" t="s">
        <v>86</v>
      </c>
      <c r="B8" s="5" t="n">
        <v>375786</v>
      </c>
      <c r="C8" s="5" t="n">
        <v>367369</v>
      </c>
    </row>
    <row r="9" spans="1:3">
      <c r="A9" s="4" t="s">
        <v>87</v>
      </c>
      <c r="B9" s="5" t="n">
        <v>265568</v>
      </c>
      <c r="C9" s="5" t="n">
        <v>366665</v>
      </c>
    </row>
    <row r="10" spans="1:3">
      <c r="A10" s="4" t="s">
        <v>56</v>
      </c>
      <c r="B10" s="5" t="n">
        <v>190016</v>
      </c>
      <c r="C10" s="5" t="n">
        <v>303236</v>
      </c>
    </row>
    <row r="11" spans="1:3">
      <c r="A11" s="4" t="s">
        <v>88</v>
      </c>
      <c r="B11" s="5" t="n">
        <v>-187563</v>
      </c>
      <c r="C11" s="5" t="n">
        <v>-142036</v>
      </c>
    </row>
    <row r="12" spans="1:3">
      <c r="A12" s="4" t="s">
        <v>89</v>
      </c>
      <c r="B12" s="5" t="n">
        <v>116331</v>
      </c>
      <c r="C12" s="5" t="n">
        <v>44179</v>
      </c>
    </row>
    <row r="13" spans="1:3">
      <c r="A13" s="4" t="s">
        <v>90</v>
      </c>
      <c r="B13" s="5" t="n">
        <v>-112500</v>
      </c>
      <c r="C13" s="5" t="n">
        <v>-75000</v>
      </c>
    </row>
    <row r="14" spans="1:3">
      <c r="A14" s="4" t="s">
        <v>91</v>
      </c>
      <c r="B14" s="5" t="n">
        <v>761846</v>
      </c>
      <c r="C14" s="5" t="n">
        <v>-1700697</v>
      </c>
    </row>
    <row r="15" spans="1:3">
      <c r="A15" s="4" t="s">
        <v>92</v>
      </c>
      <c r="B15" s="5" t="n">
        <v>517612</v>
      </c>
      <c r="C15" s="5" t="n">
        <v>339451</v>
      </c>
    </row>
    <row r="16" spans="1:3">
      <c r="A16" s="3" t="s">
        <v>93</v>
      </c>
    </row>
    <row r="17" spans="1:3">
      <c r="A17" s="4" t="s">
        <v>94</v>
      </c>
      <c r="B17" s="5" t="n">
        <v>-133767</v>
      </c>
      <c r="C17" s="5" t="n">
        <v>-129542</v>
      </c>
    </row>
    <row r="18" spans="1:3">
      <c r="A18" s="4" t="s">
        <v>95</v>
      </c>
      <c r="B18" s="5" t="n">
        <v>-365081</v>
      </c>
      <c r="C18" s="5" t="n">
        <v>-291872</v>
      </c>
    </row>
    <row r="19" spans="1:3">
      <c r="A19" s="4" t="s">
        <v>96</v>
      </c>
      <c r="B19" s="5" t="n">
        <v>-498848</v>
      </c>
      <c r="C19" s="5" t="n">
        <v>-421414</v>
      </c>
    </row>
    <row r="20" spans="1:3">
      <c r="A20" s="3" t="s">
        <v>97</v>
      </c>
    </row>
    <row r="21" spans="1:3">
      <c r="A21" s="4" t="s">
        <v>98</v>
      </c>
      <c r="B21" s="5" t="n">
        <v>18764</v>
      </c>
      <c r="C21" s="5" t="n">
        <v>-81963</v>
      </c>
    </row>
    <row r="22" spans="1:3">
      <c r="A22" s="4" t="s">
        <v>99</v>
      </c>
      <c r="B22" s="5" t="n">
        <v>735393</v>
      </c>
      <c r="C22" s="5" t="n">
        <v>1000266</v>
      </c>
    </row>
    <row r="23" spans="1:3">
      <c r="A23" s="4" t="s">
        <v>100</v>
      </c>
      <c r="B23" s="7" t="n">
        <v>754157</v>
      </c>
      <c r="C23" s="7" t="n">
        <v>918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5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6:53Z</dcterms:created>
  <dcterms:modified xmlns:dcterms="http://purl.org/dc/terms/" xmlns:xsi="http://www.w3.org/2001/XMLSchema-instance" xsi:type="dcterms:W3CDTF">2017-05-12T16:16:53Z</dcterms:modified>
</cp:coreProperties>
</file>